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LUED ADVISERS TRUST</t>
        </is>
      </c>
    </row>
    <row r="7">
      <c r="A7" s="4" t="inlineStr">
        <is>
          <t>Entity Central Index Key</t>
        </is>
      </c>
      <c r="B7" s="4" t="inlineStr">
        <is>
          <t>0001437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1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5 Months Ended</t>
        </is>
      </c>
      <c r="C1" s="2" t="inlineStr">
        <is>
          <t>6 Months Ended</t>
        </is>
      </c>
      <c r="D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  <c r="D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VALUED ADVISERS TRUST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437249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Jul. 31,  2024</t>
        </is>
      </c>
      <c r="D9" s="4" t="inlineStr">
        <is>
          <t xml:space="preserve"> </t>
        </is>
      </c>
    </row>
    <row r="10">
      <c r="A10" s="4" t="inlineStr">
        <is>
          <t>C00019943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Belmont Theta Income Fund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Institutional Class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BTIFX</t>
        </is>
      </c>
      <c r="D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 xml:space="preserve"> </t>
        </is>
      </c>
      <c r="C15" s="4" t="inlineStr">
        <is>
          <t>Semi-Annual Shareholder Report</t>
        </is>
      </c>
      <c r="D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 xml:space="preserve"> </t>
        </is>
      </c>
      <c r="C16" s="4" t="inlineStr">
        <is>
          <t>(800) 789-1087</t>
        </is>
      </c>
      <c r="D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 xml:space="preserve"> </t>
        </is>
      </c>
      <c r="C17" s="4" t="inlineStr">
        <is>
          <t>https://www.belmontcapfunds.com/</t>
        </is>
      </c>
      <c r="D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 xml:space="preserve"> </t>
        </is>
      </c>
      <c r="C18" s="4" t="inlineStr">
        <is>
          <t>What were the Fund’s costs for the last six months? (based on a hypothetical $10,000 investment) Class Name Costs of a $10,000 investment Costs paid as a percentage of a $10,000 investment Institutional Class $101 1.99%</t>
        </is>
      </c>
      <c r="D18" s="4" t="inlineStr">
        <is>
          <t xml:space="preserve"> </t>
        </is>
      </c>
    </row>
    <row r="19">
      <c r="A19" s="4" t="inlineStr">
        <is>
          <t>Expenses Paid, Amount</t>
        </is>
      </c>
      <c r="B19" s="4" t="inlineStr">
        <is>
          <t xml:space="preserve"> </t>
        </is>
      </c>
      <c r="C19" s="5" t="n">
        <v>101</v>
      </c>
      <c r="D19" s="4" t="inlineStr">
        <is>
          <t xml:space="preserve"> </t>
        </is>
      </c>
    </row>
    <row r="20">
      <c r="A20" s="4" t="inlineStr">
        <is>
          <t>Expense Ratio, Percent</t>
        </is>
      </c>
      <c r="B20" s="4" t="inlineStr">
        <is>
          <t xml:space="preserve"> </t>
        </is>
      </c>
      <c r="C20" s="6" t="n">
        <v>0.0199</v>
      </c>
      <c r="D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 xml:space="preserve"> </t>
        </is>
      </c>
      <c r="C21" s="4" t="inlineStr">
        <is>
          <t>The Fund's past performance is not a good predictor of how the Fund will perform in the future.</t>
        </is>
      </c>
      <c r="D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 xml:space="preserve"> </t>
        </is>
      </c>
      <c r="C22" s="4" t="inlineStr">
        <is>
          <t>Fund Statistics Net Assets $18,784,460 Number of Portfolio Holdings 10 Advisory Fee (net of waivers) $49,939 Portfolio Turnover 0% Average Annual Total Returns 1 Year 5 Years Since Inception (April 30, 2018) Belmont Theta Income Fund - Institutional Class 11.64% 2.89% 2.41% S&amp;P 500 ® 22.15% 15.00% 14.42% ICE BofA 3-Month U.S. Treasury Bill Index 5.48% 2.22% 2.23% The Fund's past performance is not a good predictor of how the Fund will perform in the future. The graph and table do not reflect the deduction of taxes that a shareholder would pay on fund distributions or redemption of fund shares.</t>
        </is>
      </c>
      <c r="D22" s="4" t="inlineStr">
        <is>
          <t xml:space="preserve"> </t>
        </is>
      </c>
    </row>
    <row r="23">
      <c r="A23" s="4" t="inlineStr">
        <is>
          <t>Performance Inception Dat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>Apr. 30,  2018</t>
        </is>
      </c>
    </row>
    <row r="24">
      <c r="A24" s="4" t="inlineStr">
        <is>
          <t>No Deduction of Taxes [Text Block]</t>
        </is>
      </c>
      <c r="B24" s="4" t="inlineStr">
        <is>
          <t xml:space="preserve"> </t>
        </is>
      </c>
      <c r="C24" s="4" t="inlineStr">
        <is>
          <t>The graph and table do not reflect the deduction of taxes that a shareholder would pay on fund distributions or redemption of fund shares.</t>
        </is>
      </c>
      <c r="D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 xml:space="preserve"> </t>
        </is>
      </c>
      <c r="C25" s="4" t="inlineStr">
        <is>
          <t>Jul. 31,  2024</t>
        </is>
      </c>
      <c r="D25" s="4" t="inlineStr">
        <is>
          <t xml:space="preserve"> </t>
        </is>
      </c>
    </row>
    <row r="26">
      <c r="A26" s="4" t="inlineStr">
        <is>
          <t>AssetsNet</t>
        </is>
      </c>
      <c r="B26" s="5" t="n">
        <v>18784460</v>
      </c>
      <c r="C26" s="5" t="n">
        <v>18784460</v>
      </c>
      <c r="D26" s="5" t="n">
        <v>18784460</v>
      </c>
    </row>
    <row r="27">
      <c r="A27" s="4" t="inlineStr">
        <is>
          <t>Holdings Count | Holding</t>
        </is>
      </c>
      <c r="B27" s="7" t="n">
        <v>10</v>
      </c>
      <c r="C27" s="7" t="n">
        <v>10</v>
      </c>
      <c r="D27" s="7" t="n">
        <v>10</v>
      </c>
    </row>
    <row r="28">
      <c r="A28" s="4" t="inlineStr">
        <is>
          <t>Advisory Fees Paid, Amount</t>
        </is>
      </c>
      <c r="B28" s="4" t="inlineStr">
        <is>
          <t xml:space="preserve"> </t>
        </is>
      </c>
      <c r="C28" s="5" t="n">
        <v>49939</v>
      </c>
      <c r="D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4" t="inlineStr">
        <is>
          <t xml:space="preserve"> </t>
        </is>
      </c>
      <c r="C29" s="8" t="n">
        <v>0</v>
      </c>
      <c r="D29" s="4" t="inlineStr">
        <is>
          <t xml:space="preserve"> </t>
        </is>
      </c>
    </row>
    <row r="30">
      <c r="A30" s="4" t="inlineStr">
        <is>
          <t>Holdings [Text Block]</t>
        </is>
      </c>
      <c r="B30" s="4" t="inlineStr">
        <is>
          <t xml:space="preserve"> </t>
        </is>
      </c>
      <c r="C30" s="4" t="inlineStr">
        <is>
          <t>Sector Weighting (% of net assets) Value Value Other Assets in Excess of Liabilities 43.4% Purchased Options 0.4% U.S. Government Agencies 58.2%</t>
        </is>
      </c>
      <c r="D30" s="4" t="inlineStr">
        <is>
          <t xml:space="preserve"> </t>
        </is>
      </c>
    </row>
    <row r="31">
      <c r="A31" s="4" t="inlineStr">
        <is>
          <t>C000227329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 xml:space="preserve"> </t>
        </is>
      </c>
      <c r="C33" s="4" t="inlineStr">
        <is>
          <t>Channing Intrinsic Value Small-Cap Fund</t>
        </is>
      </c>
      <c r="D33" s="4" t="inlineStr">
        <is>
          <t xml:space="preserve"> </t>
        </is>
      </c>
    </row>
    <row r="34">
      <c r="A34" s="4" t="inlineStr">
        <is>
          <t>Class Name</t>
        </is>
      </c>
      <c r="B34" s="4" t="inlineStr">
        <is>
          <t xml:space="preserve"> </t>
        </is>
      </c>
      <c r="C34" s="4" t="inlineStr">
        <is>
          <t>Institutional Class</t>
        </is>
      </c>
      <c r="D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 xml:space="preserve"> </t>
        </is>
      </c>
      <c r="C35" s="4" t="inlineStr">
        <is>
          <t>OWLLX</t>
        </is>
      </c>
      <c r="D35" s="4" t="inlineStr">
        <is>
          <t xml:space="preserve"> 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 </t>
        </is>
      </c>
      <c r="C36" s="4" t="inlineStr">
        <is>
          <t>This semi-annual shareholder report contains important information about Channing Intrinsic Value Small-Cap Fund for the period of February 1, 2024 to July 31, 2024.</t>
        </is>
      </c>
      <c r="D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 xml:space="preserve"> </t>
        </is>
      </c>
      <c r="C37" s="4" t="inlineStr">
        <is>
          <t>Semi-Annual Shareholder Report</t>
        </is>
      </c>
      <c r="D37" s="4" t="inlineStr">
        <is>
          <t xml:space="preserve"> </t>
        </is>
      </c>
    </row>
    <row r="38">
      <c r="A38" s="4" t="inlineStr">
        <is>
          <t>Additional Information [Text Block]</t>
        </is>
      </c>
      <c r="B38" s="4" t="inlineStr">
        <is>
          <t xml:space="preserve"> </t>
        </is>
      </c>
      <c r="C38" s="4" t="inlineStr">
        <is>
          <t>You can find additional information about the Fund at https://funddocs.filepoint.com/channing/?file=Channing-AR.pdf. You can also request this information by contacting us at (833) 565-1919.</t>
        </is>
      </c>
      <c r="D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 xml:space="preserve"> </t>
        </is>
      </c>
      <c r="C39" s="4" t="inlineStr">
        <is>
          <t>(833) 565-1919</t>
        </is>
      </c>
      <c r="D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 xml:space="preserve"> </t>
        </is>
      </c>
      <c r="C40" s="4" t="inlineStr">
        <is>
          <t>https://funddocs.filepoint.com/channing/?file=Channing-AR.pdf</t>
        </is>
      </c>
      <c r="D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 xml:space="preserve"> </t>
        </is>
      </c>
      <c r="C41" s="4" t="inlineStr">
        <is>
          <t>What were the Fund’s costs for the last six months? (based on a hypothetical $10,000 investment) Class Name Costs of a $10,000 investment Costs paid as a percentage of a $10,000 investment Institutional $47 0.95%</t>
        </is>
      </c>
      <c r="D41" s="4" t="inlineStr">
        <is>
          <t xml:space="preserve"> </t>
        </is>
      </c>
    </row>
    <row r="42">
      <c r="A42" s="4" t="inlineStr">
        <is>
          <t>Expenses Paid, Amount</t>
        </is>
      </c>
      <c r="B42" s="4" t="inlineStr">
        <is>
          <t xml:space="preserve"> </t>
        </is>
      </c>
      <c r="C42" s="5" t="n">
        <v>47</v>
      </c>
      <c r="D42" s="4" t="inlineStr">
        <is>
          <t xml:space="preserve"> </t>
        </is>
      </c>
    </row>
    <row r="43">
      <c r="A43" s="4" t="inlineStr">
        <is>
          <t>Expense Ratio, Percent</t>
        </is>
      </c>
      <c r="B43" s="4" t="inlineStr">
        <is>
          <t xml:space="preserve"> </t>
        </is>
      </c>
      <c r="C43" s="6" t="n">
        <v>0.0095</v>
      </c>
      <c r="D43" s="4" t="inlineStr">
        <is>
          <t xml:space="preserve"> </t>
        </is>
      </c>
    </row>
    <row r="44">
      <c r="A44" s="4" t="inlineStr">
        <is>
          <t>Line Graph [Table Text Block]</t>
        </is>
      </c>
      <c r="B44" s="4" t="inlineStr">
        <is>
          <t xml:space="preserve"> </t>
        </is>
      </c>
      <c r="C44" s="4" t="inlineStr">
        <is>
          <t>Channing Intrinsic Value Small-Cap Fund - I Russell 3000 ® Russell 2000 ® Jun-2021 $10,000 $10,000 $10,000 Jul-2021 $9,900 $10,169 $9,642 Jul-2022 $8,985 $9,422 $9,183 Jul-2023 $9,868 $10,613 $9,545 Jul-2024 $11,293 $12,850 $11,041</t>
        </is>
      </c>
      <c r="D44" s="4" t="inlineStr">
        <is>
          <t xml:space="preserve"> </t>
        </is>
      </c>
    </row>
    <row r="45">
      <c r="A45" s="4" t="inlineStr">
        <is>
          <t>Average Annual Return [Table Text Block]</t>
        </is>
      </c>
      <c r="B45" s="4" t="inlineStr">
        <is>
          <t xml:space="preserve"> </t>
        </is>
      </c>
      <c r="C45" s="4" t="inlineStr">
        <is>
          <t xml:space="preserve">Average Annual Total Returns 1 Year Since Inception (June 30, 2021) Channing Intrinsic Value Small-Cap Fund - I 14.44% 4.02% Russell 3000 ® 21.07% 8.47% Russell 2000 ® 15.68% 3.26% The primary index was changed from Russell 2000 Value Index to Russell 3000 Total Return Index because the latter is a broader-based market index. The Russell 2000 Value Index is now used as a secondary benchmark, because the Adviser believes it represents the portion of the market in which the Fund invests. The Fund's past performance is not a good predictor of how the Fund will perform in the future. The graph and table do not reflect the deduction of taxes that a shareholder would pay on Fund distributions or sale of shares. </t>
        </is>
      </c>
      <c r="D45" s="4" t="inlineStr">
        <is>
          <t xml:space="preserve"> </t>
        </is>
      </c>
    </row>
    <row r="46">
      <c r="A46" s="4" t="inlineStr">
        <is>
          <t>Performance Inception Dat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>Jun. 30,  2021</t>
        </is>
      </c>
    </row>
    <row r="47">
      <c r="A47" s="4" t="inlineStr">
        <is>
          <t>Material Change Date</t>
        </is>
      </c>
      <c r="B47" s="4" t="inlineStr">
        <is>
          <t xml:space="preserve"> </t>
        </is>
      </c>
      <c r="C47" s="4" t="inlineStr">
        <is>
          <t>Jul. 31,  2024</t>
        </is>
      </c>
      <c r="D47" s="4" t="inlineStr">
        <is>
          <t xml:space="preserve"> </t>
        </is>
      </c>
    </row>
    <row r="48">
      <c r="A48" s="4" t="inlineStr">
        <is>
          <t>AssetsNet</t>
        </is>
      </c>
      <c r="B48" s="5" t="n">
        <v>10278031</v>
      </c>
      <c r="C48" s="5" t="n">
        <v>10278031</v>
      </c>
      <c r="D48" s="5" t="n">
        <v>10278031</v>
      </c>
    </row>
    <row r="49">
      <c r="A49" s="4" t="inlineStr">
        <is>
          <t>Holdings Count | Holding</t>
        </is>
      </c>
      <c r="B49" s="7" t="n">
        <v>46</v>
      </c>
      <c r="C49" s="7" t="n">
        <v>46</v>
      </c>
      <c r="D49" s="7" t="n">
        <v>46</v>
      </c>
    </row>
    <row r="50">
      <c r="A50" s="4" t="inlineStr">
        <is>
          <t>Advisory Fees Paid, Amount</t>
        </is>
      </c>
      <c r="B50" s="4" t="inlineStr">
        <is>
          <t xml:space="preserve"> </t>
        </is>
      </c>
      <c r="C50" s="5" t="n">
        <v>0</v>
      </c>
      <c r="D50" s="4" t="inlineStr">
        <is>
          <t xml:space="preserve"> </t>
        </is>
      </c>
    </row>
    <row r="51">
      <c r="A51" s="4" t="inlineStr">
        <is>
          <t>InvestmentCompanyPortfolioTurnover</t>
        </is>
      </c>
      <c r="B51" s="4" t="inlineStr">
        <is>
          <t xml:space="preserve"> </t>
        </is>
      </c>
      <c r="C51" s="8" t="n">
        <v>0.24</v>
      </c>
      <c r="D51" s="4" t="inlineStr">
        <is>
          <t xml:space="preserve"> </t>
        </is>
      </c>
    </row>
    <row r="52">
      <c r="A52" s="4" t="inlineStr">
        <is>
          <t>Additional Fund Statistics [Text Block]</t>
        </is>
      </c>
      <c r="B52" s="4" t="inlineStr">
        <is>
          <t xml:space="preserve"> </t>
        </is>
      </c>
      <c r="C52" s="4" t="inlineStr">
        <is>
          <t>Fund Statistics Net Assets $10,278,031 Number of Portfolio Holdings 46 Advisory Fee (net of waivers) $0 Portfolio Turnover 24%</t>
        </is>
      </c>
      <c r="D52" s="4" t="inlineStr">
        <is>
          <t xml:space="preserve"> </t>
        </is>
      </c>
    </row>
    <row r="53">
      <c r="A53" s="4" t="inlineStr">
        <is>
          <t>Holdings [Text Block]</t>
        </is>
      </c>
      <c r="B53" s="4" t="inlineStr">
        <is>
          <t xml:space="preserve"> </t>
        </is>
      </c>
      <c r="C53" s="4" t="inlineStr">
        <is>
          <t>Asset Weighting (% of total investments) Value Value Common Stocks 98.7% Money Market Funds 1.3%</t>
        </is>
      </c>
      <c r="D53" s="4" t="inlineStr">
        <is>
          <t xml:space="preserve"> </t>
        </is>
      </c>
    </row>
    <row r="54">
      <c r="A54" s="4" t="inlineStr">
        <is>
          <t>Material Fund Change [Text Block]</t>
        </is>
      </c>
      <c r="B54" s="4" t="inlineStr">
        <is>
          <t xml:space="preserve"> </t>
        </is>
      </c>
      <c r="C54" s="4" t="inlineStr">
        <is>
          <t xml:space="preserve">Material Fund Changes No material changes occurred during the period ended July 31, 2024. </t>
        </is>
      </c>
      <c r="D54" s="4" t="inlineStr">
        <is>
          <t xml:space="preserve"> </t>
        </is>
      </c>
    </row>
    <row r="55">
      <c r="A55" s="4" t="inlineStr">
        <is>
          <t>C000234651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 xml:space="preserve"> </t>
        </is>
      </c>
      <c r="C57" s="4" t="inlineStr">
        <is>
          <t>MDP Low Volatility Fund</t>
        </is>
      </c>
      <c r="D57" s="4" t="inlineStr">
        <is>
          <t xml:space="preserve"> </t>
        </is>
      </c>
    </row>
    <row r="58">
      <c r="A58" s="4" t="inlineStr">
        <is>
          <t>Class Name</t>
        </is>
      </c>
      <c r="B58" s="4" t="inlineStr">
        <is>
          <t xml:space="preserve"> </t>
        </is>
      </c>
      <c r="C58" s="4" t="inlineStr">
        <is>
          <t>Class I</t>
        </is>
      </c>
      <c r="D58" s="4" t="inlineStr">
        <is>
          <t xml:space="preserve"> </t>
        </is>
      </c>
    </row>
    <row r="59">
      <c r="A59" s="4" t="inlineStr">
        <is>
          <t>Trading Symbol</t>
        </is>
      </c>
      <c r="B59" s="4" t="inlineStr">
        <is>
          <t xml:space="preserve"> </t>
        </is>
      </c>
      <c r="C59" s="4" t="inlineStr">
        <is>
          <t>MDPLX</t>
        </is>
      </c>
      <c r="D59" s="4" t="inlineStr">
        <is>
          <t xml:space="preserve"> </t>
        </is>
      </c>
    </row>
    <row r="60">
      <c r="A60" s="4" t="inlineStr">
        <is>
          <t>Shareholder Report Annual or Semi-Annual</t>
        </is>
      </c>
      <c r="B60" s="4" t="inlineStr">
        <is>
          <t xml:space="preserve"> </t>
        </is>
      </c>
      <c r="C60" s="4" t="inlineStr">
        <is>
          <t>Semi-Annual Shareholder Report</t>
        </is>
      </c>
      <c r="D60" s="4" t="inlineStr">
        <is>
          <t xml:space="preserve"> </t>
        </is>
      </c>
    </row>
    <row r="61">
      <c r="A61" s="4" t="inlineStr">
        <is>
          <t>Material Fund Change Notice [Text Block]</t>
        </is>
      </c>
      <c r="B61" s="4" t="inlineStr">
        <is>
          <t xml:space="preserve"> </t>
        </is>
      </c>
      <c r="C61" s="4" t="inlineStr">
        <is>
          <t xml:space="preserve"> This report describes changes to the Fund that occurred during the reporting period.</t>
        </is>
      </c>
      <c r="D61" s="4" t="inlineStr">
        <is>
          <t xml:space="preserve"> </t>
        </is>
      </c>
    </row>
    <row r="62">
      <c r="A62" s="4" t="inlineStr">
        <is>
          <t>Additional Information Phone Number</t>
        </is>
      </c>
      <c r="B62" s="4" t="inlineStr">
        <is>
          <t xml:space="preserve"> </t>
        </is>
      </c>
      <c r="C62" s="4" t="inlineStr">
        <is>
          <t>(833) 914-3344</t>
        </is>
      </c>
      <c r="D62" s="4" t="inlineStr">
        <is>
          <t xml:space="preserve"> </t>
        </is>
      </c>
    </row>
    <row r="63">
      <c r="A63" s="4" t="inlineStr">
        <is>
          <t>Expenses [Text Block]</t>
        </is>
      </c>
      <c r="B63" s="4" t="inlineStr">
        <is>
          <t xml:space="preserve"> </t>
        </is>
      </c>
      <c r="C63" s="4" t="inlineStr">
        <is>
          <t>What were the Fund’s costs for the last six months? (based on a hypothetical $10,000 investment) Fund Name Costs of a $10,000 investment Costs paid as a percentage of a $10,000 investment MDP Low Volatility Fund - I $74 1.48%</t>
        </is>
      </c>
      <c r="D63" s="4" t="inlineStr">
        <is>
          <t xml:space="preserve"> </t>
        </is>
      </c>
    </row>
    <row r="64">
      <c r="A64" s="4" t="inlineStr">
        <is>
          <t>Expenses Paid, Amount</t>
        </is>
      </c>
      <c r="B64" s="4" t="inlineStr">
        <is>
          <t xml:space="preserve"> </t>
        </is>
      </c>
      <c r="C64" s="5" t="n">
        <v>74</v>
      </c>
      <c r="D64" s="4" t="inlineStr">
        <is>
          <t xml:space="preserve"> </t>
        </is>
      </c>
    </row>
    <row r="65">
      <c r="A65" s="4" t="inlineStr">
        <is>
          <t>Expense Ratio, Percent</t>
        </is>
      </c>
      <c r="B65" s="4" t="inlineStr">
        <is>
          <t xml:space="preserve"> </t>
        </is>
      </c>
      <c r="C65" s="6" t="n">
        <v>0.0148</v>
      </c>
      <c r="D65" s="4" t="inlineStr">
        <is>
          <t xml:space="preserve"> </t>
        </is>
      </c>
    </row>
    <row r="66">
      <c r="A66" s="4" t="inlineStr">
        <is>
          <t>Average Annual Return [Table Text Block]</t>
        </is>
      </c>
      <c r="B66" s="4" t="inlineStr">
        <is>
          <t xml:space="preserve"> </t>
        </is>
      </c>
      <c r="C66" s="4" t="inlineStr">
        <is>
          <t xml:space="preserve">Average Annual Total Returns 1 Year Since Inception (March 31, 2022) MDP Low Volatility Fund - I 10.96% 6.53% S&amp;P 500 ® 20.34% 8.85% The Fund's past performance is not a good predictor of how the Fund will perform in the future. The graph and table do not reflect the deduction of taxes that a shareholder would pay on Fund distributions or sale of shares. </t>
        </is>
      </c>
      <c r="D66" s="4" t="inlineStr">
        <is>
          <t xml:space="preserve"> </t>
        </is>
      </c>
    </row>
    <row r="67">
      <c r="A67" s="4" t="inlineStr">
        <is>
          <t>Performance Inception Dat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>Mar. 31,  2022</t>
        </is>
      </c>
    </row>
    <row r="68">
      <c r="A68" s="4" t="inlineStr">
        <is>
          <t>AssetsNet</t>
        </is>
      </c>
      <c r="B68" s="5" t="n">
        <v>1015574</v>
      </c>
      <c r="C68" s="5" t="n">
        <v>1015574</v>
      </c>
      <c r="D68" s="5" t="n">
        <v>1015574</v>
      </c>
    </row>
    <row r="69">
      <c r="A69" s="4" t="inlineStr">
        <is>
          <t>Holdings Count | Holding</t>
        </is>
      </c>
      <c r="B69" s="7" t="n">
        <v>5</v>
      </c>
      <c r="C69" s="7" t="n">
        <v>5</v>
      </c>
      <c r="D69" s="7" t="n">
        <v>5</v>
      </c>
    </row>
    <row r="70">
      <c r="A70" s="4" t="inlineStr">
        <is>
          <t>Advisory Fees Paid, Amount</t>
        </is>
      </c>
      <c r="B70" s="4" t="inlineStr">
        <is>
          <t xml:space="preserve"> </t>
        </is>
      </c>
      <c r="C70" s="5" t="n">
        <v>0</v>
      </c>
      <c r="D70" s="4" t="inlineStr">
        <is>
          <t xml:space="preserve"> </t>
        </is>
      </c>
    </row>
    <row r="71">
      <c r="A71" s="4" t="inlineStr">
        <is>
          <t>InvestmentCompanyPortfolioTurnover</t>
        </is>
      </c>
      <c r="B71" s="4" t="inlineStr">
        <is>
          <t xml:space="preserve"> </t>
        </is>
      </c>
      <c r="C71" s="8" t="n">
        <v>0.01</v>
      </c>
      <c r="D71" s="4" t="inlineStr">
        <is>
          <t xml:space="preserve"> </t>
        </is>
      </c>
    </row>
    <row r="72">
      <c r="A72" s="4" t="inlineStr">
        <is>
          <t>Additional Fund Statistics [Text Block]</t>
        </is>
      </c>
      <c r="B72" s="4" t="inlineStr">
        <is>
          <t xml:space="preserve"> </t>
        </is>
      </c>
      <c r="C72" s="4" t="inlineStr">
        <is>
          <t>Fund Statistics Net Assets $1,015,574 Number of Portfolio Holdings 5 Advisory Fee (net of waivers) $0 Portfolio Turnover 1%</t>
        </is>
      </c>
      <c r="D72" s="4" t="inlineStr">
        <is>
          <t xml:space="preserve"> </t>
        </is>
      </c>
    </row>
    <row r="73">
      <c r="A73" s="4" t="inlineStr">
        <is>
          <t>Holdings [Text Block]</t>
        </is>
      </c>
      <c r="B73" s="4" t="inlineStr">
        <is>
          <t xml:space="preserve"> </t>
        </is>
      </c>
      <c r="C73" s="4" t="inlineStr">
        <is>
          <t>Asset Weighting (% of total investments) Value Value Exchange-Traded Funds 98.5% Money Market Funds 0.9% Purchased Options 2.0%</t>
        </is>
      </c>
      <c r="D73" s="4" t="inlineStr">
        <is>
          <t xml:space="preserve"> </t>
        </is>
      </c>
    </row>
    <row r="74">
      <c r="A74" s="4" t="inlineStr">
        <is>
          <t>C000248358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>Regan Floating Rate MBS ETF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Class Name</t>
        </is>
      </c>
      <c r="B77" s="4" t="inlineStr">
        <is>
          <t>Regan Floating Rate MBS ETF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Trading Symbol</t>
        </is>
      </c>
      <c r="B78" s="4" t="inlineStr">
        <is>
          <t>MBSF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Security Exchange Name</t>
        </is>
      </c>
      <c r="B79" s="4" t="inlineStr">
        <is>
          <t>NYSEArca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Annual or Semi-Annual Statement [Text Block]</t>
        </is>
      </c>
      <c r="B80" s="4" t="inlineStr">
        <is>
          <t>This semi-annual shareholder report contains important information about Regan Floating Rate MBS ETF for the period of February 27, 2024 to July 31, 2024.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www.regancapital.com/etf-mbsf/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4" t="inlineStr">
        <is>
          <t>Additional Information Phone Number</t>
        </is>
      </c>
      <c r="B83" s="4" t="inlineStr">
        <is>
          <t>(844) 988-6273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Additional Information Website</t>
        </is>
      </c>
      <c r="B84" s="4" t="inlineStr">
        <is>
          <t>https://www.regancapital.com/etf-mbsf/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Expenses [Text Block]</t>
        </is>
      </c>
      <c r="B85" s="4" t="inlineStr">
        <is>
          <t>What were the Fund’s costs for the reporting period? (based on a hypothetical $10,000 investment) Fund Name Costs of a $10,000 investment Costs paid as a percentage of a $10,000 investment Regan Floating Rate MBS ETF $21 0.49%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Expenses Paid, Amount</t>
        </is>
      </c>
      <c r="B86" s="5" t="n">
        <v>21</v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Expense Ratio, Percent</t>
        </is>
      </c>
      <c r="B87" s="6" t="n">
        <v>0.0049</v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Performance Past Does Not Indicate Future [Text]</t>
        </is>
      </c>
      <c r="B88" s="4" t="inlineStr">
        <is>
          <t>The Fund's past performance is not a good predictor of how the Fund will perform in the future.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Average Annual Return [Table Text Block]</t>
        </is>
      </c>
      <c r="B89" s="4" t="inlineStr">
        <is>
          <t>Average Annual Total Returns Since Inception (February 27, 2024) Regan Floating Rate MBS ETF - NAV 3.62% Regan Floating Rate MBS ETF - Market Price 4.02% Bloomberg U.S. Aggregate Bond Index 3.77% Bloomberg U.S. Mortgage Backed Securities Index 4.3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Performance Inception Dat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>Feb. 27,  2024</t>
        </is>
      </c>
    </row>
    <row r="91">
      <c r="A91" s="4" t="inlineStr">
        <is>
          <t>No Deduction of Taxes [Text Block]</t>
        </is>
      </c>
      <c r="B91" s="4" t="inlineStr">
        <is>
          <t>The graph and table do not reflect the deduction of taxes that a shareholder would pay on fund distributions or redemption of fund shares.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4" t="inlineStr">
        <is>
          <t>Material Change Date</t>
        </is>
      </c>
      <c r="B92" s="4" t="inlineStr">
        <is>
          <t>Jul. 31,  2024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AssetsNet</t>
        </is>
      </c>
      <c r="B93" s="5" t="n">
        <v>75601409</v>
      </c>
      <c r="C93" s="5" t="n">
        <v>75601409</v>
      </c>
      <c r="D93" s="5" t="n">
        <v>75601409</v>
      </c>
    </row>
    <row r="94">
      <c r="A94" s="4" t="inlineStr">
        <is>
          <t>Holdings Count | Holding</t>
        </is>
      </c>
      <c r="B94" s="7" t="n">
        <v>97</v>
      </c>
      <c r="C94" s="7" t="n">
        <v>97</v>
      </c>
      <c r="D94" s="7" t="n">
        <v>97</v>
      </c>
    </row>
    <row r="95">
      <c r="A95" s="4" t="inlineStr">
        <is>
          <t>Advisory Fees Paid, Amount</t>
        </is>
      </c>
      <c r="B95" s="5" t="n">
        <v>97615</v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InvestmentCompanyPortfolioTurnover</t>
        </is>
      </c>
      <c r="B96" s="8" t="n">
        <v>0.18</v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Additional Fund Statistics [Text Block]</t>
        </is>
      </c>
      <c r="B97" s="4" t="inlineStr">
        <is>
          <t>Fund Statistics Net Assets $75,601,409 Number of Portfolio Holdings 97 Advisory Fee $97,615 Portfolio Turnover 18%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Holdings [Text Block]</t>
        </is>
      </c>
      <c r="B98" s="4" t="inlineStr">
        <is>
          <t>Sector Weighting (% of net assets) Value Value Other Assets in Excess of Liabilities 5.1% U.S. Treasury Obligations 9.2% Collateralized Mortgage Obligations 85.7%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C000074420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3" t="inlineStr">
        <is>
          <t>Shareholder Report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4" t="inlineStr">
        <is>
          <t>Fund Name</t>
        </is>
      </c>
      <c r="B101" s="4" t="inlineStr">
        <is>
          <t xml:space="preserve"> </t>
        </is>
      </c>
      <c r="C101" s="4" t="inlineStr">
        <is>
          <t>Summitry Equity Fund</t>
        </is>
      </c>
      <c r="D101" s="4" t="inlineStr">
        <is>
          <t xml:space="preserve"> </t>
        </is>
      </c>
    </row>
    <row r="102">
      <c r="A102" s="4" t="inlineStr">
        <is>
          <t>Trading Symbol</t>
        </is>
      </c>
      <c r="B102" s="4" t="inlineStr">
        <is>
          <t xml:space="preserve"> </t>
        </is>
      </c>
      <c r="C102" s="4" t="inlineStr">
        <is>
          <t>GGEFX</t>
        </is>
      </c>
      <c r="D102" s="4" t="inlineStr">
        <is>
          <t xml:space="preserve"> </t>
        </is>
      </c>
    </row>
    <row r="103">
      <c r="A103" s="4" t="inlineStr">
        <is>
          <t>Shareholder Report Annual or Semi-Annual</t>
        </is>
      </c>
      <c r="B103" s="4" t="inlineStr">
        <is>
          <t xml:space="preserve"> </t>
        </is>
      </c>
      <c r="C103" s="4" t="inlineStr">
        <is>
          <t>Semi-Annual Shareholder Report</t>
        </is>
      </c>
      <c r="D103" s="4" t="inlineStr">
        <is>
          <t xml:space="preserve"> </t>
        </is>
      </c>
    </row>
    <row r="104">
      <c r="A104" s="4" t="inlineStr">
        <is>
          <t>Additional Information Phone Number</t>
        </is>
      </c>
      <c r="B104" s="4" t="inlineStr">
        <is>
          <t xml:space="preserve"> </t>
        </is>
      </c>
      <c r="C104" s="4" t="inlineStr">
        <is>
          <t>(866) 954-6682</t>
        </is>
      </c>
      <c r="D104" s="4" t="inlineStr">
        <is>
          <t xml:space="preserve"> </t>
        </is>
      </c>
    </row>
    <row r="105">
      <c r="A105" s="4" t="inlineStr">
        <is>
          <t>Additional Information Website</t>
        </is>
      </c>
      <c r="B105" s="4" t="inlineStr">
        <is>
          <t xml:space="preserve"> </t>
        </is>
      </c>
      <c r="C105" s="4" t="inlineStr">
        <is>
          <t>https://summitryfunds.com/reports/</t>
        </is>
      </c>
      <c r="D105" s="4" t="inlineStr">
        <is>
          <t xml:space="preserve"> </t>
        </is>
      </c>
    </row>
    <row r="106">
      <c r="A106" s="4" t="inlineStr">
        <is>
          <t>Expenses [Text Block]</t>
        </is>
      </c>
      <c r="B106" s="4" t="inlineStr">
        <is>
          <t xml:space="preserve"> </t>
        </is>
      </c>
      <c r="C106" s="4" t="inlineStr">
        <is>
          <t>What were the Fund’s costs for the last six months? (based on a hypothetical $10,000 investment) Fund Name Costs of a $10,000 investment Costs paid as a percentage of a $10,000 investment Summitry Equity Fund $62 1.25%</t>
        </is>
      </c>
      <c r="D106" s="4" t="inlineStr">
        <is>
          <t xml:space="preserve"> </t>
        </is>
      </c>
    </row>
    <row r="107">
      <c r="A107" s="4" t="inlineStr">
        <is>
          <t>Expenses Paid, Amount</t>
        </is>
      </c>
      <c r="B107" s="4" t="inlineStr">
        <is>
          <t xml:space="preserve"> </t>
        </is>
      </c>
      <c r="C107" s="5" t="n">
        <v>62</v>
      </c>
      <c r="D107" s="4" t="inlineStr">
        <is>
          <t xml:space="preserve"> </t>
        </is>
      </c>
    </row>
    <row r="108">
      <c r="A108" s="4" t="inlineStr">
        <is>
          <t>Expense Ratio, Percent</t>
        </is>
      </c>
      <c r="B108" s="4" t="inlineStr">
        <is>
          <t xml:space="preserve"> </t>
        </is>
      </c>
      <c r="C108" s="6" t="n">
        <v>0.0125</v>
      </c>
      <c r="D108" s="4" t="inlineStr">
        <is>
          <t xml:space="preserve"> </t>
        </is>
      </c>
    </row>
    <row r="109">
      <c r="A109" s="4" t="inlineStr">
        <is>
          <t>Performance Past Does Not Indicate Future [Text]</t>
        </is>
      </c>
      <c r="B109" s="4" t="inlineStr">
        <is>
          <t xml:space="preserve"> </t>
        </is>
      </c>
      <c r="C109" s="4" t="inlineStr">
        <is>
          <t>The Fund's past performance is not a good predictor of how the Fund will perform in the future.</t>
        </is>
      </c>
      <c r="D109" s="4" t="inlineStr">
        <is>
          <t xml:space="preserve"> </t>
        </is>
      </c>
    </row>
    <row r="110">
      <c r="A110" s="4" t="inlineStr">
        <is>
          <t>Average Annual Return [Table Text Block]</t>
        </is>
      </c>
      <c r="B110" s="4" t="inlineStr">
        <is>
          <t xml:space="preserve"> </t>
        </is>
      </c>
      <c r="C110" s="4" t="inlineStr">
        <is>
          <t>Average Annual Total Returns 1 Year 5 Years 10 Years Summitry Equity Fund 19.92% 12.48% 10.30% S&amp;P 500 ® 22.15% 15.00% 13.15% The Fund's past performance is not a good predictor of how the Fund will perform in the future. The graph and table do not reflect the deduction of taxes that a shareholder would pay on fund distributions or redemption of fund
shares.</t>
        </is>
      </c>
      <c r="D110" s="4" t="inlineStr">
        <is>
          <t xml:space="preserve"> </t>
        </is>
      </c>
    </row>
    <row r="111">
      <c r="A111" s="4" t="inlineStr">
        <is>
          <t>No Deduction of Taxes [Text Block]</t>
        </is>
      </c>
      <c r="B111" s="4" t="inlineStr">
        <is>
          <t xml:space="preserve"> </t>
        </is>
      </c>
      <c r="C111" s="4" t="inlineStr">
        <is>
          <t>The graph and table do not reflect the deduction of taxes that a shareholder would pay on fund distributions or redemption of fund 
shares.</t>
        </is>
      </c>
      <c r="D111" s="4" t="inlineStr">
        <is>
          <t xml:space="preserve"> </t>
        </is>
      </c>
    </row>
    <row r="112">
      <c r="A112" s="4" t="inlineStr">
        <is>
          <t>Material Change Date</t>
        </is>
      </c>
      <c r="B112" s="4" t="inlineStr">
        <is>
          <t xml:space="preserve"> </t>
        </is>
      </c>
      <c r="C112" s="4" t="inlineStr">
        <is>
          <t>Jul. 31,  2024</t>
        </is>
      </c>
      <c r="D112" s="4" t="inlineStr">
        <is>
          <t xml:space="preserve"> </t>
        </is>
      </c>
    </row>
    <row r="113">
      <c r="A113" s="4" t="inlineStr">
        <is>
          <t>AssetsNet</t>
        </is>
      </c>
      <c r="B113" s="5" t="n">
        <v>72383905</v>
      </c>
      <c r="C113" s="5" t="n">
        <v>72383905</v>
      </c>
      <c r="D113" s="5" t="n">
        <v>72383905</v>
      </c>
    </row>
    <row r="114">
      <c r="A114" s="4" t="inlineStr">
        <is>
          <t>Holdings Count | Holding</t>
        </is>
      </c>
      <c r="B114" s="7" t="n">
        <v>28</v>
      </c>
      <c r="C114" s="7" t="n">
        <v>28</v>
      </c>
      <c r="D114" s="7" t="n">
        <v>28</v>
      </c>
    </row>
    <row r="115">
      <c r="A115" s="4" t="inlineStr">
        <is>
          <t>Advisory Fees Paid, Amount</t>
        </is>
      </c>
      <c r="B115" s="4" t="inlineStr">
        <is>
          <t xml:space="preserve"> </t>
        </is>
      </c>
      <c r="C115" s="5" t="n">
        <v>324453</v>
      </c>
      <c r="D115" s="4" t="inlineStr">
        <is>
          <t xml:space="preserve"> </t>
        </is>
      </c>
    </row>
    <row r="116">
      <c r="A116" s="4" t="inlineStr">
        <is>
          <t>InvestmentCompanyPortfolioTurnover</t>
        </is>
      </c>
      <c r="B116" s="4" t="inlineStr">
        <is>
          <t xml:space="preserve"> </t>
        </is>
      </c>
      <c r="C116" s="8" t="n">
        <v>0.08</v>
      </c>
      <c r="D116" s="4" t="inlineStr">
        <is>
          <t xml:space="preserve"> </t>
        </is>
      </c>
    </row>
    <row r="117">
      <c r="A117" s="4" t="inlineStr">
        <is>
          <t>Additional Fund Statistics [Text Block]</t>
        </is>
      </c>
      <c r="B117" s="4" t="inlineStr">
        <is>
          <t xml:space="preserve"> </t>
        </is>
      </c>
      <c r="C117" s="4" t="inlineStr">
        <is>
          <t>Fund Statistics Net Assets $72,383,905 Number of Portfolio Holdings 28 Advisory Fee (net of waivers) $324,453 Portfolio Turnover 8%</t>
        </is>
      </c>
      <c r="D117" s="4" t="inlineStr">
        <is>
          <t xml:space="preserve"> </t>
        </is>
      </c>
    </row>
    <row r="118">
      <c r="A118" s="4" t="inlineStr">
        <is>
          <t>Holdings [Text Block]</t>
        </is>
      </c>
      <c r="B118" s="4" t="inlineStr">
        <is>
          <t xml:space="preserve"> </t>
        </is>
      </c>
      <c r="C118" s="4" t="inlineStr">
        <is>
          <t>Sector Weighting (% of net assets) Value Value Money Market Funds 1.7% Health Care 4.1% Industrials 7.1% Financials 12.4% Communications 18.0% Consumer Discretionary 22.7% Technology 34.0%</t>
        </is>
      </c>
      <c r="D1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B54"/>
  <sheetViews>
    <sheetView workbookViewId="0">
      <selection activeCell="A1" sqref="A1"/>
    </sheetView>
  </sheetViews>
  <sheetFormatPr baseColWidth="8" defaultRowHeight="15"/>
  <cols>
    <col width="51" customWidth="1" min="1" max="1"/>
    <col width="48" customWidth="1" min="2" max="2"/>
    <col width="80" customWidth="1" min="3" max="3"/>
    <col width="80" customWidth="1" min="4" max="4"/>
    <col width="80" customWidth="1" min="5" max="5"/>
    <col width="80" customWidth="1" min="6" max="6"/>
    <col width="48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</cols>
  <sheetData>
    <row r="1">
      <c r="A1" s="1" t="inlineStr">
        <is>
          <t>Shareholder Report, Line Graph (Details) - USD ($)</t>
        </is>
      </c>
      <c r="F1" s="2" t="inlineStr">
        <is>
          <t>6 Months Ended</t>
        </is>
      </c>
      <c r="G1" s="2" t="inlineStr">
        <is>
          <t>12 Months Ended</t>
        </is>
      </c>
    </row>
    <row r="2">
      <c r="B2" s="2" t="inlineStr">
        <is>
          <t>Feb. 27, 2024</t>
        </is>
      </c>
      <c r="C2" s="2" t="inlineStr">
        <is>
          <t>Mar. 31, 2022</t>
        </is>
      </c>
      <c r="D2" s="2" t="inlineStr">
        <is>
          <t>Jun. 30, 2021</t>
        </is>
      </c>
      <c r="E2" s="2" t="inlineStr">
        <is>
          <t>Apr. 30, 2018</t>
        </is>
      </c>
      <c r="F2" s="2" t="inlineStr">
        <is>
          <t>Jul. 31, 201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Dec. 31, 2023</t>
        </is>
      </c>
      <c r="N2" s="2" t="inlineStr">
        <is>
          <t>Sep. 30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r. 31, 2023</t>
        </is>
      </c>
      <c r="R2" s="2" t="inlineStr">
        <is>
          <t>Dec. 31, 2022</t>
        </is>
      </c>
      <c r="S2" s="2" t="inlineStr">
        <is>
          <t>Sep. 30, 2022</t>
        </is>
      </c>
      <c r="T2" s="2" t="inlineStr">
        <is>
          <t>Jul. 31, 2022</t>
        </is>
      </c>
      <c r="U2" s="2" t="inlineStr">
        <is>
          <t>Jun. 30, 2022</t>
        </is>
      </c>
      <c r="V2" s="2" t="inlineStr">
        <is>
          <t>Jul. 31, 2021</t>
        </is>
      </c>
      <c r="W2" s="2" t="inlineStr">
        <is>
          <t>Jul. 31, 2020</t>
        </is>
      </c>
      <c r="X2" s="2" t="inlineStr">
        <is>
          <t>Jul. 31, 2019</t>
        </is>
      </c>
      <c r="Y2" s="2" t="inlineStr">
        <is>
          <t>Jul. 31, 2018</t>
        </is>
      </c>
      <c r="Z2" s="2" t="inlineStr">
        <is>
          <t>Jul. 31, 2017</t>
        </is>
      </c>
      <c r="AA2" s="2" t="inlineStr">
        <is>
          <t>Jul. 31, 2016</t>
        </is>
      </c>
      <c r="AB2" s="2" t="inlineStr">
        <is>
          <t>Jul. 31, 2015</t>
        </is>
      </c>
    </row>
    <row r="3">
      <c r="A3" s="4" t="inlineStr">
        <is>
          <t>C0001994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>Belmont Theta Income Fund - Institutional Class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10000</v>
      </c>
      <c r="F6" s="4" t="inlineStr">
        <is>
          <t xml:space="preserve"> </t>
        </is>
      </c>
      <c r="G6" s="5" t="n">
        <v>11606</v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5" t="n">
        <v>10395</v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5" t="n">
        <v>9417</v>
      </c>
      <c r="U6" s="4" t="inlineStr">
        <is>
          <t xml:space="preserve"> </t>
        </is>
      </c>
      <c r="V6" s="5" t="n">
        <v>9738</v>
      </c>
      <c r="W6" s="5" t="n">
        <v>9522</v>
      </c>
      <c r="X6" s="5" t="n">
        <v>10065</v>
      </c>
      <c r="Y6" s="5" t="n">
        <v>10195</v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</row>
    <row r="7">
      <c r="A7" s="4" t="inlineStr">
        <is>
          <t>C0002273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Channing Intrinsic Value Small-Cap Fund - I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5" t="n">
        <v>10000</v>
      </c>
      <c r="E10" s="4" t="inlineStr">
        <is>
          <t xml:space="preserve"> </t>
        </is>
      </c>
      <c r="F10" s="4" t="inlineStr">
        <is>
          <t xml:space="preserve"> </t>
        </is>
      </c>
      <c r="G10" s="5" t="n">
        <v>11293</v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7" t="n">
        <v>9868</v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7" t="n">
        <v>8985</v>
      </c>
      <c r="U10" s="4" t="inlineStr">
        <is>
          <t xml:space="preserve"> </t>
        </is>
      </c>
      <c r="V10" s="7" t="n">
        <v>9900</v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</row>
    <row r="11">
      <c r="A11" s="4" t="inlineStr">
        <is>
          <t>C00023465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MDP Low Volatility Fund - I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7" t="n">
        <v>11591</v>
      </c>
      <c r="H14" s="5" t="n">
        <v>11497</v>
      </c>
      <c r="I14" s="4" t="inlineStr">
        <is>
          <t xml:space="preserve"> </t>
        </is>
      </c>
      <c r="J14" s="4" t="inlineStr">
        <is>
          <t xml:space="preserve"> </t>
        </is>
      </c>
      <c r="K14" s="5" t="n">
        <v>11237</v>
      </c>
      <c r="L14" s="4" t="inlineStr">
        <is>
          <t xml:space="preserve"> </t>
        </is>
      </c>
      <c r="M14" s="5" t="n">
        <v>10611</v>
      </c>
      <c r="N14" s="5" t="n">
        <v>10026</v>
      </c>
      <c r="O14" s="4" t="inlineStr">
        <is>
          <t xml:space="preserve"> </t>
        </is>
      </c>
      <c r="P14" s="5" t="n">
        <v>10221</v>
      </c>
      <c r="Q14" s="5" t="n">
        <v>9749</v>
      </c>
      <c r="R14" s="5" t="n">
        <v>9319</v>
      </c>
      <c r="S14" s="5" t="n">
        <v>8920</v>
      </c>
      <c r="T14" s="4" t="inlineStr">
        <is>
          <t xml:space="preserve"> </t>
        </is>
      </c>
      <c r="U14" s="5" t="n">
        <v>9180</v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</row>
    <row r="15">
      <c r="A15" s="4" t="inlineStr">
        <is>
          <t>C00024835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egan Floating Rate MBS ETF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7" t="n">
        <v>10362</v>
      </c>
      <c r="H18" s="7" t="n">
        <v>10288</v>
      </c>
      <c r="I18" s="5" t="n">
        <v>10199</v>
      </c>
      <c r="J18" s="5" t="n">
        <v>10147</v>
      </c>
      <c r="K18" s="7" t="n">
        <v>10095</v>
      </c>
      <c r="L18" s="5" t="n">
        <v>10032</v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</row>
    <row r="19">
      <c r="A19" s="4" t="inlineStr">
        <is>
          <t>C000074420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>Summitry Equity Fund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5" t="n">
        <v>10000</v>
      </c>
      <c r="G22" s="7" t="n">
        <v>26655</v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7" t="n">
        <v>22227</v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7" t="n">
        <v>19015</v>
      </c>
      <c r="U22" s="4" t="inlineStr">
        <is>
          <t xml:space="preserve"> </t>
        </is>
      </c>
      <c r="V22" s="7" t="n">
        <v>21826</v>
      </c>
      <c r="W22" s="7" t="n">
        <v>14876</v>
      </c>
      <c r="X22" s="7" t="n">
        <v>14807</v>
      </c>
      <c r="Y22" s="7" t="n">
        <v>14133</v>
      </c>
      <c r="Z22" s="5" t="n">
        <v>13027</v>
      </c>
      <c r="AA22" s="5" t="n">
        <v>11024</v>
      </c>
      <c r="AB22" s="5" t="n">
        <v>10883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5" t="n">
        <v>10000</v>
      </c>
      <c r="F26" s="4" t="inlineStr">
        <is>
          <t xml:space="preserve"> </t>
        </is>
      </c>
      <c r="G26" s="7" t="n">
        <v>23208</v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7" t="n">
        <v>19000</v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7" t="n">
        <v>16812</v>
      </c>
      <c r="U26" s="4" t="inlineStr">
        <is>
          <t xml:space="preserve"> </t>
        </is>
      </c>
      <c r="V26" s="7" t="n">
        <v>17630</v>
      </c>
      <c r="W26" s="7" t="n">
        <v>12921</v>
      </c>
      <c r="X26" s="7" t="n">
        <v>11541</v>
      </c>
      <c r="Y26" s="7" t="n">
        <v>10687</v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</row>
    <row r="27">
      <c r="A27" s="4" t="inlineStr">
        <is>
          <t>Russell 3000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0000</v>
      </c>
      <c r="E30" s="4" t="inlineStr">
        <is>
          <t xml:space="preserve"> </t>
        </is>
      </c>
      <c r="F30" s="4" t="inlineStr">
        <is>
          <t xml:space="preserve"> </t>
        </is>
      </c>
      <c r="G30" s="7" t="n">
        <v>12850</v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7" t="n">
        <v>10613</v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7" t="n">
        <v>9422</v>
      </c>
      <c r="U30" s="4" t="inlineStr">
        <is>
          <t xml:space="preserve"> </t>
        </is>
      </c>
      <c r="V30" s="7" t="n">
        <v>10169</v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</row>
    <row r="31">
      <c r="A31" s="4" t="inlineStr">
        <is>
          <t>S&amp;P 500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7" t="n">
        <v>12189</v>
      </c>
      <c r="H34" s="7" t="n">
        <v>12053</v>
      </c>
      <c r="I34" s="4" t="inlineStr">
        <is>
          <t xml:space="preserve"> </t>
        </is>
      </c>
      <c r="J34" s="4" t="inlineStr">
        <is>
          <t xml:space="preserve"> </t>
        </is>
      </c>
      <c r="K34" s="7" t="n">
        <v>11598</v>
      </c>
      <c r="L34" s="4" t="inlineStr">
        <is>
          <t xml:space="preserve"> </t>
        </is>
      </c>
      <c r="M34" s="5" t="n">
        <v>10528</v>
      </c>
      <c r="N34" s="5" t="n">
        <v>9465</v>
      </c>
      <c r="O34" s="4" t="inlineStr">
        <is>
          <t xml:space="preserve"> </t>
        </is>
      </c>
      <c r="P34" s="5" t="n">
        <v>9823</v>
      </c>
      <c r="Q34" s="5" t="n">
        <v>9071</v>
      </c>
      <c r="R34" s="5" t="n">
        <v>8475</v>
      </c>
      <c r="S34" s="5" t="n">
        <v>7915</v>
      </c>
      <c r="T34" s="4" t="inlineStr">
        <is>
          <t xml:space="preserve"> </t>
        </is>
      </c>
      <c r="U34" s="5" t="n">
        <v>8355</v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</row>
    <row r="35">
      <c r="A35" s="4" t="inlineStr">
        <is>
          <t>Bloomberg U.S. Mortgage Backed Securities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Mortgage Backed Securities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7" t="n">
        <v>10437</v>
      </c>
      <c r="H38" s="7" t="n">
        <v>10169</v>
      </c>
      <c r="I38" s="7" t="n">
        <v>10052</v>
      </c>
      <c r="J38" s="7" t="n">
        <v>9855</v>
      </c>
      <c r="K38" s="7" t="n">
        <v>10162</v>
      </c>
      <c r="L38" s="7" t="n">
        <v>10056</v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5" t="n">
        <v>10000</v>
      </c>
      <c r="G42" s="7" t="n">
        <v>34403</v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7" t="n">
        <v>28165</v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7" t="n">
        <v>24921</v>
      </c>
      <c r="U42" s="4" t="inlineStr">
        <is>
          <t xml:space="preserve"> </t>
        </is>
      </c>
      <c r="V42" s="7" t="n">
        <v>26134</v>
      </c>
      <c r="W42" s="7" t="n">
        <v>19153</v>
      </c>
      <c r="X42" s="7" t="n">
        <v>17108</v>
      </c>
      <c r="Y42" s="7" t="n">
        <v>15843</v>
      </c>
      <c r="Z42" s="5" t="n">
        <v>13629</v>
      </c>
      <c r="AA42" s="5" t="n">
        <v>11745</v>
      </c>
      <c r="AB42" s="5" t="n">
        <v>11121</v>
      </c>
    </row>
    <row r="43">
      <c r="A43" s="4" t="inlineStr">
        <is>
          <t>ICE BofA 3 Month U.S. Treasury Bill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>ICE BofA 3-Month U.S. Treasury Bill Index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5" t="n">
        <v>10000</v>
      </c>
      <c r="F46" s="4" t="inlineStr">
        <is>
          <t xml:space="preserve"> </t>
        </is>
      </c>
      <c r="G46" s="7" t="n">
        <v>11478</v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7" t="n">
        <v>10881</v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7" t="n">
        <v>10464</v>
      </c>
      <c r="U46" s="4" t="inlineStr">
        <is>
          <t xml:space="preserve"> </t>
        </is>
      </c>
      <c r="V46" s="7" t="n">
        <v>10442</v>
      </c>
      <c r="W46" s="5" t="n">
        <v>10433</v>
      </c>
      <c r="X46" s="5" t="n">
        <v>10283</v>
      </c>
      <c r="Y46" s="5" t="n">
        <v>10048</v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</row>
    <row r="47">
      <c r="A47" s="4" t="inlineStr">
        <is>
          <t>Russell 2000 Value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5" t="n">
        <v>10000</v>
      </c>
      <c r="E50" s="4" t="inlineStr">
        <is>
          <t xml:space="preserve"> </t>
        </is>
      </c>
      <c r="F50" s="4" t="inlineStr">
        <is>
          <t xml:space="preserve"> </t>
        </is>
      </c>
      <c r="G50" s="7" t="n">
        <v>11041</v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5" t="n">
        <v>9545</v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5" t="n">
        <v>9183</v>
      </c>
      <c r="U50" s="4" t="inlineStr">
        <is>
          <t xml:space="preserve"> </t>
        </is>
      </c>
      <c r="V50" s="5" t="n">
        <v>9642</v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Aggregate Bon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0000</v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5" t="n">
        <v>10377</v>
      </c>
      <c r="H54" s="5" t="n">
        <v>10140</v>
      </c>
      <c r="I54" s="5" t="n">
        <v>10045</v>
      </c>
      <c r="J54" s="5" t="n">
        <v>9878</v>
      </c>
      <c r="K54" s="5" t="n">
        <v>10134</v>
      </c>
      <c r="L54" s="5" t="n">
        <v>10041</v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M67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  <col width="80" customWidth="1" min="3" max="3"/>
    <col width="80" customWidth="1" min="4" max="4"/>
    <col width="80" customWidth="1" min="5" max="5"/>
    <col width="15" customWidth="1" min="6" max="6"/>
    <col width="80" customWidth="1" min="7" max="7"/>
    <col width="48" customWidth="1" min="8" max="8"/>
    <col width="16" customWidth="1" min="9" max="9"/>
    <col width="16" customWidth="1" min="10" max="10"/>
    <col width="16" customWidth="1" min="11" max="11"/>
    <col width="16" customWidth="1" min="12" max="12"/>
    <col width="17" customWidth="1" min="13" max="13"/>
  </cols>
  <sheetData>
    <row r="1">
      <c r="A1" s="1" t="inlineStr">
        <is>
          <t>Shareholder Report, Average Annual Return (Details)</t>
        </is>
      </c>
      <c r="F1" s="2" t="inlineStr">
        <is>
          <t>5 Months Ended</t>
        </is>
      </c>
      <c r="G1" s="2" t="inlineStr">
        <is>
          <t>6 Months Ended</t>
        </is>
      </c>
      <c r="H1" s="2" t="inlineStr">
        <is>
          <t>12 Months Ended</t>
        </is>
      </c>
      <c r="I1" s="2" t="inlineStr">
        <is>
          <t>28 Months Ended</t>
        </is>
      </c>
      <c r="J1" s="2" t="inlineStr">
        <is>
          <t>37 Months Ended</t>
        </is>
      </c>
      <c r="K1" s="2" t="inlineStr">
        <is>
          <t>60 Months Ended</t>
        </is>
      </c>
      <c r="L1" s="2" t="inlineStr">
        <is>
          <t>75 Months Ended</t>
        </is>
      </c>
      <c r="M1" s="2" t="inlineStr">
        <is>
          <t>120 Months Ended</t>
        </is>
      </c>
    </row>
    <row r="2">
      <c r="B2" s="2" t="inlineStr">
        <is>
          <t>Feb. 27, 2024</t>
        </is>
      </c>
      <c r="C2" s="2" t="inlineStr">
        <is>
          <t>Mar. 31, 2022</t>
        </is>
      </c>
      <c r="D2" s="2" t="inlineStr">
        <is>
          <t>Jun. 30, 2021</t>
        </is>
      </c>
      <c r="E2" s="2" t="inlineStr">
        <is>
          <t>Apr. 30, 2018</t>
        </is>
      </c>
      <c r="F2" s="2" t="inlineStr">
        <is>
          <t>Jul. 31, 2024</t>
        </is>
      </c>
      <c r="G2" s="2" t="inlineStr">
        <is>
          <t>Jul. 31, 2014</t>
        </is>
      </c>
      <c r="H2" s="2" t="inlineStr">
        <is>
          <t>Jul. 31, 2024</t>
        </is>
      </c>
      <c r="I2" s="2" t="inlineStr">
        <is>
          <t>Jul. 31, 2024</t>
        </is>
      </c>
      <c r="J2" s="2" t="inlineStr">
        <is>
          <t>Jul. 31, 2024</t>
        </is>
      </c>
      <c r="K2" s="2" t="inlineStr">
        <is>
          <t>Jul. 31, 2024</t>
        </is>
      </c>
      <c r="L2" s="2" t="inlineStr">
        <is>
          <t>Jul. 31, 2024</t>
        </is>
      </c>
      <c r="M2" s="2" t="inlineStr">
        <is>
          <t>Jul. 31, 2024</t>
        </is>
      </c>
    </row>
    <row r="3">
      <c r="A3" s="4" t="inlineStr">
        <is>
          <t>C0001994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>Belmont Theta Income Fund - Institutional Class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C00022732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>Channing Intrinsic Value Small-Cap Fund - I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C00023465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MDP Low Volatility Fund - I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00024835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Regan Floating Rate MBS ETF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C00007442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>Summitry Equity Fund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Without Sales Load [Member] | C00019943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6" t="n">
        <v>0.1164</v>
      </c>
      <c r="I20" s="4" t="inlineStr">
        <is>
          <t xml:space="preserve"> </t>
        </is>
      </c>
      <c r="J20" s="4" t="inlineStr">
        <is>
          <t xml:space="preserve"> </t>
        </is>
      </c>
      <c r="K20" s="6" t="n">
        <v>0.0289</v>
      </c>
      <c r="L20" s="6" t="n">
        <v>0.0241</v>
      </c>
      <c r="M20" s="4" t="inlineStr">
        <is>
          <t xml:space="preserve"> </t>
        </is>
      </c>
    </row>
    <row r="21">
      <c r="A21" s="4" t="inlineStr">
        <is>
          <t>Without Sales Load [Member] | C00022732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6" t="n">
        <v>0.1444</v>
      </c>
      <c r="I23" s="4" t="inlineStr">
        <is>
          <t xml:space="preserve"> </t>
        </is>
      </c>
      <c r="J23" s="6" t="n">
        <v>0.0402</v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Without Sales Load [Member] | C00023465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6" t="n">
        <v>0.1096</v>
      </c>
      <c r="I26" s="6" t="n">
        <v>0.0653</v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Without Sales Load [Member] | C00024835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0362</v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Without Sales Load [Member] | C000074420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6" t="n">
        <v>0.1992</v>
      </c>
      <c r="I32" s="4" t="inlineStr">
        <is>
          <t xml:space="preserve"> </t>
        </is>
      </c>
      <c r="J32" s="4" t="inlineStr">
        <is>
          <t xml:space="preserve"> </t>
        </is>
      </c>
      <c r="K32" s="6" t="n">
        <v>0.1248</v>
      </c>
      <c r="L32" s="4" t="inlineStr">
        <is>
          <t xml:space="preserve"> </t>
        </is>
      </c>
      <c r="M32" s="6" t="n">
        <v>0.103</v>
      </c>
    </row>
    <row r="33">
      <c r="A33" s="4" t="inlineStr">
        <is>
          <t>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6" t="n">
        <v>0.2215</v>
      </c>
      <c r="I36" s="4" t="inlineStr">
        <is>
          <t xml:space="preserve"> </t>
        </is>
      </c>
      <c r="J36" s="4" t="inlineStr">
        <is>
          <t xml:space="preserve"> </t>
        </is>
      </c>
      <c r="K36" s="8" t="n">
        <v>0.15</v>
      </c>
      <c r="L36" s="6" t="n">
        <v>0.1442</v>
      </c>
      <c r="M36" s="4" t="inlineStr">
        <is>
          <t xml:space="preserve"> </t>
        </is>
      </c>
    </row>
    <row r="37">
      <c r="A37" s="4" t="inlineStr">
        <is>
          <t>Russell 3000 Total Return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6" t="n">
        <v>0.2107</v>
      </c>
      <c r="I40" s="4" t="inlineStr">
        <is>
          <t xml:space="preserve"> </t>
        </is>
      </c>
      <c r="J40" s="6" t="n">
        <v>0.0847</v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S&amp;P 500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6" t="n">
        <v>0.2034</v>
      </c>
      <c r="I44" s="6" t="n">
        <v>0.0885</v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Bloomberg U.S. Mortgage Backed Securities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Bloomberg U.S. Mortgage Backed Securities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6" t="n">
        <v>0.0437</v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6" t="n">
        <v>0.2215</v>
      </c>
      <c r="I52" s="4" t="inlineStr">
        <is>
          <t xml:space="preserve"> </t>
        </is>
      </c>
      <c r="J52" s="4" t="inlineStr">
        <is>
          <t xml:space="preserve"> </t>
        </is>
      </c>
      <c r="K52" s="8" t="n">
        <v>0.15</v>
      </c>
      <c r="L52" s="4" t="inlineStr">
        <is>
          <t xml:space="preserve"> </t>
        </is>
      </c>
      <c r="M52" s="6" t="n">
        <v>0.1315</v>
      </c>
    </row>
    <row r="53">
      <c r="A53" s="4" t="inlineStr">
        <is>
          <t>ICE BofA 3 Month U.S. Treasury Bill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>ICE BofA 3-Month U.S. Treasury Bill Index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6" t="n">
        <v>0.0548</v>
      </c>
      <c r="I56" s="4" t="inlineStr">
        <is>
          <t xml:space="preserve"> </t>
        </is>
      </c>
      <c r="J56" s="4" t="inlineStr">
        <is>
          <t xml:space="preserve"> </t>
        </is>
      </c>
      <c r="K56" s="6" t="n">
        <v>0.0222</v>
      </c>
      <c r="L56" s="6" t="n">
        <v>0.0223</v>
      </c>
      <c r="M56" s="4" t="inlineStr">
        <is>
          <t xml:space="preserve"> </t>
        </is>
      </c>
    </row>
    <row r="57">
      <c r="A57" s="4" t="inlineStr">
        <is>
          <t>Russell 2000 Value Total Return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6" t="n">
        <v>0.1568</v>
      </c>
      <c r="I60" s="4" t="inlineStr">
        <is>
          <t xml:space="preserve"> </t>
        </is>
      </c>
      <c r="J60" s="6" t="n">
        <v>0.0326</v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Bloomberg U.S. Aggregate Bond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Bloomberg U.S. Aggregate Bond Index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6" t="n">
        <v>0.0377</v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Regan Floating Rate MBS ETF - Market Pric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6" t="n">
        <v>0.0402</v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4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99439 | Purchased Op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4</v>
      </c>
    </row>
    <row r="5">
      <c r="A5" s="4" t="inlineStr">
        <is>
          <t>C000199439 | U.S. Government Agenc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82</v>
      </c>
    </row>
    <row r="8">
      <c r="A8" s="4" t="inlineStr">
        <is>
          <t>C000227329 | 840441109 | SouthState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1</v>
      </c>
    </row>
    <row r="11">
      <c r="A11" s="4" t="inlineStr">
        <is>
          <t>C000227329 | 22002T108 | Corporate Office Properties Trust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C000227329 | 72346Q104 | Pinnacle Financial Partner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000227329 | 109696104 | Brink's Co. (The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C000227329 | 007973100 | Advanced Energy Industrie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227329 | 05368V106 | Avient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227329 | 01741R102 | Allegheny Technologi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227329 | 42704L104 | Herc Holding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227329 | 537008104 | Littelfuse, Inc.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5</v>
      </c>
    </row>
    <row r="35">
      <c r="A35" s="4" t="inlineStr">
        <is>
          <t>C000227329 | 65336K103 | Nexstar Media Group, Inc.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5</v>
      </c>
    </row>
    <row r="38">
      <c r="A38" s="4" t="inlineStr">
        <is>
          <t>C000227329 |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C000227329 | 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C000227329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C000227329 | 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8</v>
      </c>
    </row>
    <row r="50">
      <c r="A50" s="4" t="inlineStr">
        <is>
          <t>C000227329 | 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000227329 | 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5</v>
      </c>
    </row>
    <row r="56">
      <c r="A56" s="4" t="inlineStr">
        <is>
          <t>C000227329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7</v>
      </c>
    </row>
    <row r="59">
      <c r="A59" s="4" t="inlineStr">
        <is>
          <t>C000227329 |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6</v>
      </c>
    </row>
    <row r="62">
      <c r="A62" s="4" t="inlineStr">
        <is>
          <t>C000227329 | Information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</v>
      </c>
    </row>
    <row r="65">
      <c r="A65" s="4" t="inlineStr">
        <is>
          <t>C000227329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7</v>
      </c>
    </row>
    <row r="68">
      <c r="A68" s="4" t="inlineStr">
        <is>
          <t>C000227329 | Indust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15</v>
      </c>
    </row>
    <row r="71">
      <c r="A71" s="4" t="inlineStr">
        <is>
          <t>C000227329 | Financ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42</v>
      </c>
    </row>
    <row r="74">
      <c r="A74" s="4" t="inlineStr">
        <is>
          <t>C000227329 | InvestmentType_Common Stock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987</v>
      </c>
    </row>
    <row r="77">
      <c r="A77" s="4" t="inlineStr">
        <is>
          <t>C000227329 | InvestmentType_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3</v>
      </c>
    </row>
    <row r="80">
      <c r="A80" s="4" t="inlineStr">
        <is>
          <t>C000234651 | Purchased Op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9</v>
      </c>
    </row>
    <row r="83">
      <c r="A83" s="4" t="inlineStr">
        <is>
          <t>C000234651 | 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</v>
      </c>
    </row>
    <row r="86">
      <c r="A86" s="4" t="inlineStr">
        <is>
          <t>C000234651 | Exchange-Traded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908</v>
      </c>
    </row>
    <row r="89">
      <c r="A89" s="4" t="inlineStr">
        <is>
          <t>C000234651 | InvestmentType_Money Market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8999999999999999</v>
      </c>
    </row>
    <row r="92">
      <c r="A92" s="4" t="inlineStr">
        <is>
          <t>C000234651 | InvestmentType_Exchange-Traded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985</v>
      </c>
    </row>
    <row r="95">
      <c r="A95" s="4" t="inlineStr">
        <is>
          <t>C000234651 | InvestmentType_Op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</row>
    <row r="98">
      <c r="A98" s="4" t="inlineStr">
        <is>
          <t>C000248358 | U.S. Treasury Obliga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2</v>
      </c>
    </row>
    <row r="101">
      <c r="A101" s="4" t="inlineStr">
        <is>
          <t>C000248358 | Collateralized Mortgage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857</v>
      </c>
    </row>
    <row r="104">
      <c r="A104" s="4" t="inlineStr">
        <is>
          <t>C000074420 |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34</v>
      </c>
    </row>
    <row r="107">
      <c r="A107" s="4" t="inlineStr">
        <is>
          <t>C000074420 | Money Market Fu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</v>
      </c>
    </row>
    <row r="110">
      <c r="A110" s="4" t="inlineStr">
        <is>
          <t>C000074420 | Health Car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1</v>
      </c>
    </row>
    <row r="113">
      <c r="A113" s="4" t="inlineStr">
        <is>
          <t>C000074420 | 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27</v>
      </c>
    </row>
    <row r="116">
      <c r="A116" s="4" t="inlineStr">
        <is>
          <t>C000074420 | 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099999999999999</v>
      </c>
    </row>
    <row r="119">
      <c r="A119" s="4" t="inlineStr">
        <is>
          <t>C000074420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24</v>
      </c>
    </row>
    <row r="122">
      <c r="A122" s="4" t="inlineStr">
        <is>
          <t>C000074420 | Communica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6:13:49Z</dcterms:created>
  <dcterms:modified xmlns:dcterms="http://purl.org/dc/terms/" xmlns:xsi="http://www.w3.org/2001/XMLSchema-instance" xsi:type="dcterms:W3CDTF">2024-10-07T16:13:49Z</dcterms:modified>
</cp:coreProperties>
</file>